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Equity" sheetId="11" state="visible" r:id="rId11"/>
    <sheet xmlns:r="http://schemas.openxmlformats.org/officeDocument/2006/relationships" name="Revenues" sheetId="12" state="visible" r:id="rId12"/>
    <sheet xmlns:r="http://schemas.openxmlformats.org/officeDocument/2006/relationships" name="Subsequent Events" sheetId="13" state="visible" r:id="rId13"/>
    <sheet xmlns:r="http://schemas.openxmlformats.org/officeDocument/2006/relationships" name="Financial Instruments (Tables)" sheetId="14" state="visible" r:id="rId14"/>
    <sheet xmlns:r="http://schemas.openxmlformats.org/officeDocument/2006/relationships" name="Revenues (Tables)" sheetId="15" state="visible" r:id="rId15"/>
    <sheet xmlns:r="http://schemas.openxmlformats.org/officeDocument/2006/relationships" name="General (Details)" sheetId="16" state="visible" r:id="rId16"/>
    <sheet xmlns:r="http://schemas.openxmlformats.org/officeDocument/2006/relationships" name="Financial Instruments (Details)" sheetId="17" state="visible" r:id="rId17"/>
    <sheet xmlns:r="http://schemas.openxmlformats.org/officeDocument/2006/relationships" name="Equity (Details)" sheetId="18" state="visible" r:id="rId18"/>
    <sheet xmlns:r="http://schemas.openxmlformats.org/officeDocument/2006/relationships" name="Revenues (Details)" sheetId="19" state="visible" r:id="rId19"/>
    <sheet xmlns:r="http://schemas.openxmlformats.org/officeDocument/2006/relationships" name="Revenues (Details 1)" sheetId="20" state="visible" r:id="rId20"/>
    <sheet xmlns:r="http://schemas.openxmlformats.org/officeDocument/2006/relationships" name="Revenues (Details Textual)"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42">
  <si>
    <t>Document and Entity Information</t>
  </si>
  <si>
    <t>6 Months Ended</t>
  </si>
  <si>
    <t>Jun. 30, 2018</t>
  </si>
  <si>
    <t>Document and Entity Information [Abstract]</t>
  </si>
  <si>
    <t>Entity Registrant Name</t>
  </si>
  <si>
    <t>CollPlant Holdings Ltd.</t>
  </si>
  <si>
    <t>Entity Central Index Key</t>
  </si>
  <si>
    <t>Trading Symbol</t>
  </si>
  <si>
    <t>CLGN</t>
  </si>
  <si>
    <t>Amendment Flag</t>
  </si>
  <si>
    <t>false</t>
  </si>
  <si>
    <t>Current Fiscal Year End Date</t>
  </si>
  <si>
    <t>--12-31</t>
  </si>
  <si>
    <t>Document Type</t>
  </si>
  <si>
    <t>6-K</t>
  </si>
  <si>
    <t>Document Fiscal Period Focus</t>
  </si>
  <si>
    <t>Q2</t>
  </si>
  <si>
    <t>Document Period End Date</t>
  </si>
  <si>
    <t>Jun. 30,
		2018</t>
  </si>
  <si>
    <t>Document Fiscal Year Focus</t>
  </si>
  <si>
    <t>Entity Filer Category</t>
  </si>
  <si>
    <t>Non-accelerated Filer</t>
  </si>
  <si>
    <t>Condensed Consolidated Interim Statements of Financial Position (Unaudited) ₪ in Thousands, $ in Thousands</t>
  </si>
  <si>
    <t>Jun. 30, 2018ILS (₪)</t>
  </si>
  <si>
    <t>Jun. 30, 2018USD ($)</t>
  </si>
  <si>
    <t>Dec. 31, 2017ILS (₪)</t>
  </si>
  <si>
    <t>Current assets:</t>
  </si>
  <si>
    <t>Cash and cash equivalents</t>
  </si>
  <si>
    <t>Accounts receivables:</t>
  </si>
  <si>
    <t>Trade receivables</t>
  </si>
  <si>
    <t>Other</t>
  </si>
  <si>
    <t>Inventory</t>
  </si>
  <si>
    <t>Total current assets</t>
  </si>
  <si>
    <t>Non-current assets:</t>
  </si>
  <si>
    <t>Restricted deposit</t>
  </si>
  <si>
    <t>Long-term receivables</t>
  </si>
  <si>
    <t>Property and equipment, net</t>
  </si>
  <si>
    <t>Intangible assets, net</t>
  </si>
  <si>
    <t>Total non-current assets</t>
  </si>
  <si>
    <t>TOTAL ASSETS</t>
  </si>
  <si>
    <t>Accounts payable:</t>
  </si>
  <si>
    <t>Trade payables</t>
  </si>
  <si>
    <t>Accrued liabilities and other</t>
  </si>
  <si>
    <t>Total current liabilities</t>
  </si>
  <si>
    <t>Non-current liabilities</t>
  </si>
  <si>
    <t>Debentures at fair value</t>
  </si>
  <si>
    <t xml:space="preserve"> </t>
  </si>
  <si>
    <t>Warrants at fair value</t>
  </si>
  <si>
    <t>Derivatives</t>
  </si>
  <si>
    <t>Royalties to the Israel Innovation Authority</t>
  </si>
  <si>
    <t>Loan</t>
  </si>
  <si>
    <t>Long-term payables</t>
  </si>
  <si>
    <t>Total non-current liabilities</t>
  </si>
  <si>
    <t>Total liabilities</t>
  </si>
  <si>
    <t>Equity:</t>
  </si>
  <si>
    <t>Ordinary shares</t>
  </si>
  <si>
    <t>Additional paid in capital and warrants</t>
  </si>
  <si>
    <t>Accumulated deficit</t>
  </si>
  <si>
    <t>TOTAL EQUITY</t>
  </si>
  <si>
    <t>TOTAL LIABILITIES AND EQUITY</t>
  </si>
  <si>
    <t>Condensed Consolidated Interim Statements of Comprehensive Loss (Unaudited) ₪ in Thousands, $ in Thousands</t>
  </si>
  <si>
    <t>3 Months Ended</t>
  </si>
  <si>
    <t>Jun. 30, 2018ILS (₪)₪ / sharesshares</t>
  </si>
  <si>
    <t>Jun. 30, 2018USD ($)$ / sharesshares</t>
  </si>
  <si>
    <t>Jun. 30, 2017ILS (₪)₪ / sharesshares</t>
  </si>
  <si>
    <t>Profit (loss) [Abstract]</t>
  </si>
  <si>
    <t>Revenue</t>
  </si>
  <si>
    <t>Cost of Revenue</t>
  </si>
  <si>
    <t>Gross Profit</t>
  </si>
  <si>
    <t>Operating costs and expenses:</t>
  </si>
  <si>
    <t>Research and development expenses, net:</t>
  </si>
  <si>
    <t>General, administrative and marketing expenses</t>
  </si>
  <si>
    <t>Total operating costs and expenses:</t>
  </si>
  <si>
    <t>Operating loss</t>
  </si>
  <si>
    <t>Financial income</t>
  </si>
  <si>
    <t>Financial expenses</t>
  </si>
  <si>
    <t>Financial expenses, net</t>
  </si>
  <si>
    <t>Comprehensive loss</t>
  </si>
  <si>
    <t>Basic and diluted loss per ordinary share (NIS/USD) | (per share)</t>
  </si>
  <si>
    <t>Weighted average ordinary shares outstanding</t>
  </si>
  <si>
    <t>Condensed Consolidated Interim Statements of Changes in Equity (Unaudited) ₪ in Thousands, $ in Thousands</t>
  </si>
  <si>
    <t>ILS (₪)</t>
  </si>
  <si>
    <t>USD ($)</t>
  </si>
  <si>
    <t>Ordinary sharesILS (₪)</t>
  </si>
  <si>
    <t>Ordinary sharesUSD ($)</t>
  </si>
  <si>
    <t>Additional paid-in capital and warrantsILS (₪)</t>
  </si>
  <si>
    <t>Additional paid-in capital and warrantsUSD ($)</t>
  </si>
  <si>
    <t>Accumulated deficitILS (₪)</t>
  </si>
  <si>
    <t>Accumulated deficitUSD ($)</t>
  </si>
  <si>
    <t>Balance at Dec. 31, 2016</t>
  </si>
  <si>
    <t>Share-based compensation</t>
  </si>
  <si>
    <t>Issue of shares and warrants, net of issue expenses</t>
  </si>
  <si>
    <t>Exercise of warrants into shares</t>
  </si>
  <si>
    <t>Balance at Jun. 30, 2017</t>
  </si>
  <si>
    <t>Balance at Dec. 31, 2017</t>
  </si>
  <si>
    <t>Conversion of Debentures to Prepaid warrants</t>
  </si>
  <si>
    <t>Balance at Jun. 30, 2018</t>
  </si>
  <si>
    <t>Condensed Consolidated Interim Statements of Changes in Equity (Unaudited) (Parenthetical) ₪ in Thousands, $ in Thousands</t>
  </si>
  <si>
    <t>Jun. 30, 2017ILS (₪)</t>
  </si>
  <si>
    <t>Condensed Consolidated Interim Statements of Cash Flows (Unaudited) ₪ in Thousands, $ in Thousands</t>
  </si>
  <si>
    <t>Cash flows used in operating activities:</t>
  </si>
  <si>
    <t>Adjustments for:</t>
  </si>
  <si>
    <t>Depreciation and amortization</t>
  </si>
  <si>
    <t>Share-based compensation to employees and consultants</t>
  </si>
  <si>
    <t>Changes in fair market value of services received through the Alpha Agreement</t>
  </si>
  <si>
    <t>Recognition of unrecognized day one loss</t>
  </si>
  <si>
    <t>Exchange differences on cash and cash equivalents</t>
  </si>
  <si>
    <t>Loss from changes in fair value of financial instruments</t>
  </si>
  <si>
    <t>Exchange differences on restricted cash</t>
  </si>
  <si>
    <t>Total net cash used in operations</t>
  </si>
  <si>
    <t>Changes in operating asset and liability items:</t>
  </si>
  <si>
    <t>Increase in trade receivables</t>
  </si>
  <si>
    <t>Increase in inventory</t>
  </si>
  <si>
    <t>Decrease (increase) in other receivables (including long-term receivables)</t>
  </si>
  <si>
    <t>(Decrease) in trade payables (including long-term payables)</t>
  </si>
  <si>
    <t>Decrease (increase) in accrued liabilities and other payables</t>
  </si>
  <si>
    <t>Increase (decrease) in royalties to the IIA</t>
  </si>
  <si>
    <t>Total changes in operating asset and liability</t>
  </si>
  <si>
    <t>Net cash used in operating activities</t>
  </si>
  <si>
    <t>Cash flows from investing activities:</t>
  </si>
  <si>
    <t>Purchase of property and equipment</t>
  </si>
  <si>
    <t>Net cash used in investing activities</t>
  </si>
  <si>
    <t>Cash flows from financing activities:</t>
  </si>
  <si>
    <t>Proceeds from issue of shares and warrants, net of issue expenses</t>
  </si>
  <si>
    <t>Loan received</t>
  </si>
  <si>
    <t>Payments made for equipment on financing terms</t>
  </si>
  <si>
    <t>Net cash provided by financing activities</t>
  </si>
  <si>
    <t>Increase (Decrease) in cash and cash equivalents</t>
  </si>
  <si>
    <t>Cash and cash equivalents at the beginning of the period</t>
  </si>
  <si>
    <t>Cash and cash equivalents at the end of the period</t>
  </si>
  <si>
    <t>Non-cash investing activities:</t>
  </si>
  <si>
    <t>Conversion of Debentures to pre-paid warrant</t>
  </si>
  <si>
    <t>General</t>
  </si>
  <si>
    <t>General [Abstract]</t>
  </si>
  <si>
    <t>GENERAL</t>
  </si>
  <si>
    <t>NOTE 1 - GENERAL:
A. CollPlant Holdings Ltd. is a regenerative medicine company focused on developing and commercializing tissue repair products, initially for three-dimensional bio-printing of tissues and organs, aesthetics, orthobiologics, and advanced wound care markets. CollPlant’s products are based on its rhCollagen, a form of human collagen produced with CollPlant’s proprietary plant-based genetic engineering technology. Two of the Company’s products received during 2016 a CE approval that enables their marketing in Europe. The Company commenced marketing of the said products. The Company operates through CollPlant Ltd., a wholly-owned subsidiary (CollPlant Holdings Limited and CollPlant Ltd. will be referred to hereinafter as "the Company" and "CollPlant", respectively).
B. The Company's plans for the following twelve months include continuing to focus on the 3D bio-printing of tissues and organs, aesthetics, orthopedics and advanced wound healing. The plan includes the following: (i) expanding the Company’s 3D bio-printing presence and pursuing joint ventures to position CollPlant’s bioink as a key component in the field of 3D bioprinting, (ii) developing the next generation of dermal fillers, (iii) increasing the sales in Europe of VergenixFG, a product for the treatment of chronic and surgical wounds, and (iv) increasing the sales of VergenixSTR, a product for the treatment of tendinopathy, under an exclusive distribution agreement with Arthrex for its distribution in Europe, the Middle-East, India and certain African countries. The Company plans to continue research and development, production and marketing in the following twelve months, supported by funding sources that include the Company’s cash balances, the Israel Innovation Authority (“IIA”) grants and proceeds from a financing in the total amount of $1.25 million (see note 7). Based on its current cash resources and commitments, the Company believes it will be able to maintain its current planned development, manufacturing and marketing activities and the corresponding level of expenditures for at least the next 12 months, although no assurance can be given that it will not need additional funds prior to such time. However, if
there are unexpected increases in sales, general and administrative expenses or research and development expenses, the Company will need to seek additional financing.
C. Convenience translation into U.S. dollars ("dollars", "USD" or "$") For the convenience of the reader, the reported New Israeli Shekel ("NIS") amounts as of June 30, 2018 and for the six and three months ended June 30, 2018 have been translated into dollars, at the representative rate of exchange on June 30, 2018 (USD 1 = NIS 3.65). The dollar amounts presented in these condensed consolidated interim financial statements should not be construed as representing amounts that are receivable or payable in dollars or convertible into dollars, unless otherwise indicated.
D. Approval of financial statements These condensed financial statements were approved by the board of directors on September 20, 2018.</t>
  </si>
  <si>
    <t>Basis of Presentation</t>
  </si>
  <si>
    <t>Basis Of Presentation [Abstract]</t>
  </si>
  <si>
    <t>BASIS OF PRESENTATION</t>
  </si>
  <si>
    <t>NOTE 2 - BASIS OF PRESENTATION: A. General The Company’s condensed consolidated interim financial statements as of June 30, 2018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as issued by the International Accounting Standards Board (“IASB"). The condensed consolidated interim financial statements should be read in conjunction with the Company’s annual financial statements as of December 31, 2017 and for the year then ended and their accompanying notes, which have been prepared in accordance with IFRS. The results of operations for the three and six months ended June 30, 2018 are not necessarily indicative of the results that may be expected for the entire fiscal year or for any other interim period. B. Estimates Preparation of interim financial statements requires the Company's management to exercise judgment and requires the use of accounting estimates and assumptions that affect the application of the Company's accounting policies and the amounts of the reported assets, liabilities, income and expenses. Actual results may differ from these estimates. When preparing these interim financial statements, significant judgments used by the management when applying the Company's accounting policies and the uncertainty in the principal assumptions underlying the estimates were similar to those in the Company's annual financial statements for the year ended December 31, 2017.</t>
  </si>
  <si>
    <t>Significant Accounting Policies</t>
  </si>
  <si>
    <t>Significant Accounting Policies [Abstract]</t>
  </si>
  <si>
    <t>SIGNIFICANT ACCOUNTING POLICIES</t>
  </si>
  <si>
    <t>NOTE 3 - SIGNIFICANT ACCOUNTING POLICIES The accounting policies and calculation methods applied in the preparation of the interim financial statements are consistent with those applied in the preparation of the annual financial statements as of December 31, 2017 and for the year then ended.
A. Amendments to existing standards which become effective since 2018:
1) International Financial Reporting Standard 15 “Revenues from Contracts with Customers” (“IFRS 15”): IFRS 15 replaces the directives on the subject of recognizing revenues that previously existed under International Financial Reporting Standards and introduces a new revenue model from customer contract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Company has applied IFRS 15 using the modified retrospective approach starting on January 1, 2018, in accordance with the transitional directive, which allows recognition of the cumulative effect of the initial application as an adjustment to the opening balance of equity of initial application. The initial implementation of IFRS 15 did not have a material effect on the consolidated financial statements of the Company.
2) International Financial Reporting Standard 9 “Financial Instruments” (“IFRS 9”): IFRS 9 deals with the classification, measurement and recognition of financial assets and financial liabilities. The full version of IFRS 9 was published in July 2014. This Standard replaces the present existing directives in International Accounting Standard 39 “Financial Instruments: Recognition and Measurement” (“IAS 39”) regarding the classification and measurement of financial instruments. IFRS 9 leaves the measurement model connected with measuring financial assets, but simplifies it and sets forth three main categories: amortized cost, fair value through other comprehensive income and fair value through profit or loss. The classification is based on the business model of the entity and on characteristics of the contractual cash flows of the financial asset. Investments in capital instruments will be measured at fair value through profit or loss. Nevertheless, the entity’s management can choose, on the date of initial recognition, irrevocably, to present the changes in fair value of an investment in a capital instrument in other comprehensive income, without recycling them to profit or loss. The Standard presents a new model for an impairment of financial instruments, based on the Expected Credit Loss Model. This model replaces the existing model in IAS 39, which is based on the Incurred Loss Model. The new impairment model requires the recognition of impairment provisions based on expected credit losses rather than only incurred credit losses as is the case under IAS 39. It applies to financial assets classified at amortized cost, debt instruments measured at fair value in other comprehensive income and contract assets under IFRS 15 Revenue from Contracts with Customers. The new model, may result in an earlier recognition of credit losses. Regarding classification and measurement of financial liabilities, there were no changes, excluding the recognition of changes in the fair value of liabilities designated to the fair value through “profit or loss” category, resulting from the entity’s own credit risk, in other comprehensive income. The Company has applied IFRS 9 retroactively starting on January 1, 2018, in accordance with the transitional directive, which allows recognition of the cumulative effect of the initial application as an adjustment to the opening balance of equity of initial application. The initial implementation of IFRS 9 did not have a material effect on the consolidated financial statements of the Company.
B. Standards which are not yet effective and have not been early adopted by the Group: IFRS 16 “Leases” (“IFRS 16”) In January 2016, the IASB issued IFRS 16 “Leases” which sets out the principles for the recognition, measurement, presentation and disclosure of leases for both parties to a contract and replaces the previous leases standard, IAS 17 “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statements of comprehensive loss.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 “Revenue from Contracts with Customers” is also applied. The Company is currently evaluating the impact of adoption on its consolidated financial statements.</t>
  </si>
  <si>
    <t>Financial Instruments</t>
  </si>
  <si>
    <t>Financial Instruments [Abstract]</t>
  </si>
  <si>
    <t>FINANCIAL INSTRUMENTS</t>
  </si>
  <si>
    <t xml:space="preserve">NOTE 4 - FINANCIAL INSTRUMENTS The Company’s financial liability at fair value through profit or loss is the obligation for warrants and anti-dilution derivatives. The following table presents the Company’s financial liabilities measured at fair value, net of unrecognized day 1 loss: June 30, 2018 NIS Fair value of convertible warrants 7,194 Unrecognized Day 1 Loss (2,568 ) Warrants, net 4,626 </t>
  </si>
  <si>
    <t>Equity</t>
  </si>
  <si>
    <t>Equity [abstract]</t>
  </si>
  <si>
    <t>EQUITY</t>
  </si>
  <si>
    <t>NOTE 5 - EQUITY: A. On January 14, 2018, the Company’s shareholders approved (i) the grant of 3,750,000 options to purchase 3,750,000 ordinary shares to Yehiel Tal, the chief executive officer, (ii) the grant of 650,000 options to purchase 650,000 ordinary shares to Adi Goldin, a director and former chairman, (iii) the grant to each of the directors, Abraham Havron, David Tsur and Scott Burell, of 500,000 options to purchase 500,000 ordinary shares, (iv) the grant to each of Gili Hart, external director, and Elan Penn, external director, of 500,000 options to purchase 500,000 ordinary shares, and (v) the annual and attendance compensation to David Tsur, in accordance with the fixed amounts in accordance with the Companies Law. Following their approval, each of the foregoing options may be exercised at a price per option of NIS 0.58 and the options will vest over four years, in which one quarter will vest one year after the grant date and the remaining balance will vest in equal parts at the end of each subsequent quarter. B. On January 18, 2018, the Company signed Security Purchase Agreements for the purchase and sale, in a private placement, of an aggregate of 4,344,340 ordinary shares for an aggregate of NIS 2.2 million to the following three investors as follows: (i) Alpha entered into a Security Purchase Agreement for the purchase of 1,275,340 ordinary shares for NIS 638 thousands; (ii) an investor entered into a Security Purchase Agreement for the purchase of 2,046,000 ordinary shares for NIS 1 million; and (iii) Docor International BV entered into a Security Purchase Agreement for the purchase of 1,023,000 ordinary shares for NIS 511 thousand. Closing occurred on January 25, 2018. C. On January 31, 2018, in connection with the Alpha Purchase Agrement signed on September 6, 2017, Debentures in the aggregate principal amount of $3,375,144 were automatically converted into a Pre-Funded Warrant to purchase 39,322,742 ordinary shares represented by 786,455 ADSs. On April 30, 2018, the Company completed the third closing of the Alpha Purchase Agreement, which resulted in the issuance to Alpha of a pre-paid warrant to purchase 9,921,482 ordinary shares represented by 198,430 ADSs and the Alpha Warrant to purchase up to 49,607,407 ordinary shares represented by 992,149 ADSs, at an exercise price of NIS 36.14 per ADS ($10.28 per ADS), for gross proceeds of $1 million. As the Alpha Warrant includes an anti-dilution protection and other rights, they are classified as financial liabilities measured at fair value through profit or loss at each reporting period. D. On March 1, 2018, an extraordinary general meeting of the shareholders of the Company, approved the increase of the authorized share capital of the Company by 250,000,000 ordinary shares to 750,000,000 ordinary shares, par value NIS 0.03 per share. E. On March 20, 2018 the board of directors resolved to delist all of Company’s securities from trading on the TASE. In accordance with the Israeli Securities Law and the rules of the TASE, as the Company had four different series of warrants traded on the TASE,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or the Court, to approve the convening of a shareholders’ meeting and meetings of holders of Series I Warrants and Series K Warrants, in order to approve an arrangement for the delisting of all of Company securities from TASE and the reduction of the exercise price of Series I and Series K Warrants to NIS 0.4 each, or the Arrangement. The holders of Series G Warrants and Series H Warrants were not part to the Arrangement as such warrants expire before the expected date of the delisting of the Company’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ill be on October 29, 2018. F. On July 11, 2018, following the Company's board of directors and shareholders’ approval, the Company issued to Alpha a pre-paid warrant to purchase 1,060,000 ordinary shares represented by 21,200 ADSs, in connection with services Alpha provided to the Company. The issuance in fair market value of NIS 492 thousands was accounted as share based compensation and recognized as an expense within “general, administrative and marketing expenses” in the statements of comprehensive loss.</t>
  </si>
  <si>
    <t>Revenues</t>
  </si>
  <si>
    <t>Revenues [abstract]</t>
  </si>
  <si>
    <t>REVENUES</t>
  </si>
  <si>
    <t>NOTE 6 - REVENUES A. Revenues by geographical area (based on the location of customers): Six months ended Three months ended 2017 2018 2017 2018 NIS in thousands NIS in thousands United states and Canada 36 1,129 36 472 Europe 417 303 165 181 Total 453 1,432 201 653 B. Major customers Set forth below is a breakdown of Company's revenue by major customers (major customer –revenues from these customers constitute at least 10% of total revenues in a certain period): Six months ended Three months ended 2017 2018 2017 2018 NIS in thousands NIS in thousands Customer A - 933 - 326 Customer B 297 213 94 156 Customer C 120 65 71 - Customer D - 141 - 141</t>
  </si>
  <si>
    <t>Subsequent Events</t>
  </si>
  <si>
    <t>Subsequent Events [Abstract]</t>
  </si>
  <si>
    <t>SUBSEQUENT EVENTS</t>
  </si>
  <si>
    <t>NOTE 7 - SUBSEQUENT EVENT: On July 26, 2018, the Company entered into a Securities Purchase Agreement with an investor, pursuant to which the Company issued on July 31, 2018, in a private placement, 11,125,000 ordinary shares for an aggregate purchase price of NIS 4,561,250 (approximately $1.25 million).</t>
  </si>
  <si>
    <t>Financial Instruments (Tables)</t>
  </si>
  <si>
    <t>Schedule of financial liabilities measured at fair value</t>
  </si>
  <si>
    <t xml:space="preserve"> June 30, 2018 NIS Fair value of convertible warrants 7,194 Unrecognized Day 1 Loss (2,568 ) Warrants, net 4,626 </t>
  </si>
  <si>
    <t>Revenues (Tables)</t>
  </si>
  <si>
    <t>Schedule of revenues by geographical area</t>
  </si>
  <si>
    <t xml:space="preserve"> Six months ended Three months ended 2017 2018 2017 2018 NIS in thousands NIS in thousands United states and Canada 36 1,129 36 472 Europe 417 303 165 181 Total 453 1,432 201 653</t>
  </si>
  <si>
    <t>Schedule of major customers</t>
  </si>
  <si>
    <t xml:space="preserve"> Six months ended Three months ended 2017 2018 2017 2018 NIS in thousands NIS in thousands Customer A - 933 - 326 Customer B 297 213 94 156 Customer C 120 65 71 - Customer D - 141 - 141</t>
  </si>
  <si>
    <t>General (Details) - 6 months ended Jun. 30, 2018 $ in Thousands</t>
  </si>
  <si>
    <t>General (Textual)</t>
  </si>
  <si>
    <t>Rate of exchange</t>
  </si>
  <si>
    <t>Grants and proceeds from financing total amount</t>
  </si>
  <si>
    <t>Financial Instruments (Details) ₪ in Thousands</t>
  </si>
  <si>
    <t>Fair value of convertible warrants</t>
  </si>
  <si>
    <t>Unrecognized Day 1 Loss</t>
  </si>
  <si>
    <t>Warrants, net</t>
  </si>
  <si>
    <t>Equity (Details) ₪ / shares in Units, $ / shares in Units, ₪ in Thousands</t>
  </si>
  <si>
    <t>Jan. 14, 2018₪ / sharesshares</t>
  </si>
  <si>
    <t>Apr. 30, 2018USD ($)$ / sharesshares</t>
  </si>
  <si>
    <t>Apr. 30, 2018₪ / shares</t>
  </si>
  <si>
    <t>Apr. 16, 2018₪ / shares</t>
  </si>
  <si>
    <t>Jan. 31, 2018USD ($)shares</t>
  </si>
  <si>
    <t>Jun. 30, 2018ILS (₪)shares</t>
  </si>
  <si>
    <t>Jun. 30, 2017shares</t>
  </si>
  <si>
    <t>Mar. 01, 2018₪ / sharesshares</t>
  </si>
  <si>
    <t>Jan. 18, 2018ILS (₪)shares</t>
  </si>
  <si>
    <t>Equity (Textual)</t>
  </si>
  <si>
    <t>Option exercise price | ₪ / shares</t>
  </si>
  <si>
    <t>Options vest periods</t>
  </si>
  <si>
    <t>1 year</t>
  </si>
  <si>
    <t>Expected term</t>
  </si>
  <si>
    <t>4 years</t>
  </si>
  <si>
    <t>Series I Warrants [Member]</t>
  </si>
  <si>
    <t>Series K Warrants [Member]</t>
  </si>
  <si>
    <t>Major ordinary share transactions [member] | Bottom of range [member]</t>
  </si>
  <si>
    <t>Number of shares authorized</t>
  </si>
  <si>
    <t>Major ordinary share transactions [member] | Top of range [member]</t>
  </si>
  <si>
    <t>Par value per share | ₪ / shares</t>
  </si>
  <si>
    <t>Security Purchase Agreements [Member]</t>
  </si>
  <si>
    <t>Ordinary shares purchase</t>
  </si>
  <si>
    <t>Ordinary shares purchase price | ₪</t>
  </si>
  <si>
    <t>Alpha Purchase Agreement [Member]</t>
  </si>
  <si>
    <t>Option exercise price | (per share)</t>
  </si>
  <si>
    <t>Warrants to purchase of ordinary shares</t>
  </si>
  <si>
    <t>Warrants exercisable into ordinary shares</t>
  </si>
  <si>
    <t>Gross proceeds of ordinary shares | $</t>
  </si>
  <si>
    <t>Alpha Purchase Agreement [Member] | Pre-Funded Warrant [Member]</t>
  </si>
  <si>
    <t>Debenture principal amount | $</t>
  </si>
  <si>
    <t>Alpha Purchase Agreement [Member] | Pre-Paid Warrant [Member]</t>
  </si>
  <si>
    <t>Alpha Purchase Agreement [Member] | Pre-Paid Warrant [Member] | July 11, 2018 [Member]</t>
  </si>
  <si>
    <t>Fair market value of ordinary shares | ₪</t>
  </si>
  <si>
    <t>Yehiel Tal [Member]</t>
  </si>
  <si>
    <t>Approved grant options</t>
  </si>
  <si>
    <t>Options to purchase of ordinary shares</t>
  </si>
  <si>
    <t>Adi Goldin [Member]</t>
  </si>
  <si>
    <t>Abraham Havron [Member]</t>
  </si>
  <si>
    <t>David Tsur [Member]</t>
  </si>
  <si>
    <t>Scott Burell [Member]</t>
  </si>
  <si>
    <t>Gili Hart [Member]</t>
  </si>
  <si>
    <t>Elan Penn [Member]</t>
  </si>
  <si>
    <t>Alpha [Member] | Security Purchase Agreements [Member]</t>
  </si>
  <si>
    <t>Investor [Member] | Security Purchase Agreements [Member]</t>
  </si>
  <si>
    <t>Docor International BV [Member] | Security Purchase Agreements [Member]</t>
  </si>
  <si>
    <t>Revenues (Details) ₪ in Thousands, $ in Thousands</t>
  </si>
  <si>
    <t>Disclosure of geographical areas [line items]</t>
  </si>
  <si>
    <t>Total</t>
  </si>
  <si>
    <t>United States And Canada [Member]</t>
  </si>
  <si>
    <t>Europe [Member]</t>
  </si>
  <si>
    <t>Revenues (Details 1) ₪ in Thousands, $ in Thousands</t>
  </si>
  <si>
    <t>Disclosure of major customers [line items]</t>
  </si>
  <si>
    <t>Customer A [Member]</t>
  </si>
  <si>
    <t>Customer B [Member]</t>
  </si>
  <si>
    <t>Customer C [Member]</t>
  </si>
  <si>
    <t>Customer D [Member]</t>
  </si>
  <si>
    <t>Revenues (Details Textual)</t>
  </si>
  <si>
    <t>Percentage of total revenues</t>
  </si>
  <si>
    <t>10.00%</t>
  </si>
  <si>
    <t>Subsequent Events (Details) - July 31, 2018 [Member] - Security Purchase Agreements [Member] $ in Thousands</t>
  </si>
  <si>
    <t>Jun. 30, 2018USD ($)shares</t>
  </si>
  <si>
    <t>Subsequent Events (Textual)</t>
  </si>
  <si>
    <t>Private placement purchase shares</t>
  </si>
  <si>
    <t>Private placement purchase price</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31487</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4" t="s">
        <v>18</v>
      </c>
    </row>
    <row r="12" spans="1:2">
      <c r="A12" s="4" t="s">
        <v>19</v>
      </c>
      <c r="B12" s="5" t="n">
        <v>2018</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5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9"/>
    <col customWidth="1" max="3" min="3" width="9"/>
  </cols>
  <sheetData>
    <row r="1" spans="1:3">
      <c r="A1" s="1" t="s">
        <v>168</v>
      </c>
      <c r="B1" s="2" t="s">
        <v>81</v>
      </c>
      <c r="C1" s="2" t="s">
        <v>82</v>
      </c>
    </row>
    <row r="2" spans="1:3">
      <c r="A2" s="3" t="s">
        <v>169</v>
      </c>
    </row>
    <row r="3" spans="1:3">
      <c r="A3" s="4" t="s">
        <v>170</v>
      </c>
      <c r="B3" s="9" t="n">
        <v>3.65</v>
      </c>
      <c r="C3" s="8" t="n">
        <v>1</v>
      </c>
    </row>
    <row r="4" spans="1:3">
      <c r="A4" s="4" t="s">
        <v>171</v>
      </c>
      <c r="C4" s="8" t="n">
        <v>12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72</v>
      </c>
      <c r="B1" s="2" t="s">
        <v>1</v>
      </c>
    </row>
    <row r="2" spans="1:2">
      <c r="B2" s="2" t="s">
        <v>23</v>
      </c>
    </row>
    <row r="3" spans="1:2">
      <c r="A3" s="3" t="s">
        <v>145</v>
      </c>
    </row>
    <row r="4" spans="1:2">
      <c r="A4" s="4" t="s">
        <v>173</v>
      </c>
      <c r="B4" s="7" t="n">
        <v>7194</v>
      </c>
    </row>
    <row r="5" spans="1:2">
      <c r="A5" s="4" t="s">
        <v>174</v>
      </c>
      <c r="B5" s="5" t="n">
        <v>-2568</v>
      </c>
    </row>
    <row r="6" spans="1:2">
      <c r="A6" s="4" t="s">
        <v>175</v>
      </c>
      <c r="B6" s="7" t="n">
        <v>46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24"/>
    <col customWidth="1" max="6" min="6" width="27"/>
    <col customWidth="1" max="7" min="7" width="27"/>
    <col customWidth="1" max="8" min="8" width="20"/>
    <col customWidth="1" max="9" min="9" width="30"/>
    <col customWidth="1" max="10" min="10" width="27"/>
  </cols>
  <sheetData>
    <row r="1" spans="1:10">
      <c r="A1" s="1" t="s">
        <v>176</v>
      </c>
      <c r="B1" s="2" t="s">
        <v>177</v>
      </c>
      <c r="C1" s="2" t="s">
        <v>178</v>
      </c>
      <c r="D1" s="2" t="s">
        <v>179</v>
      </c>
      <c r="E1" s="2" t="s">
        <v>180</v>
      </c>
      <c r="F1" s="2" t="s">
        <v>181</v>
      </c>
      <c r="G1" s="2" t="s">
        <v>182</v>
      </c>
      <c r="H1" s="2" t="s">
        <v>183</v>
      </c>
      <c r="I1" s="2" t="s">
        <v>184</v>
      </c>
      <c r="J1" s="2" t="s">
        <v>185</v>
      </c>
    </row>
    <row r="2" spans="1:10">
      <c r="A2" s="3" t="s">
        <v>186</v>
      </c>
    </row>
    <row r="3" spans="1:10">
      <c r="A3" s="4" t="s">
        <v>187</v>
      </c>
      <c r="B3" s="9" t="n">
        <v>0.58</v>
      </c>
    </row>
    <row r="4" spans="1:10">
      <c r="A4" s="4" t="s">
        <v>188</v>
      </c>
      <c r="B4" s="4" t="s">
        <v>189</v>
      </c>
    </row>
    <row r="5" spans="1:10">
      <c r="A5" s="4" t="s">
        <v>190</v>
      </c>
      <c r="B5" s="4" t="s">
        <v>191</v>
      </c>
    </row>
    <row r="6" spans="1:10">
      <c r="A6" s="4" t="s">
        <v>192</v>
      </c>
    </row>
    <row r="7" spans="1:10">
      <c r="A7" s="3" t="s">
        <v>186</v>
      </c>
    </row>
    <row r="8" spans="1:10">
      <c r="A8" s="4" t="s">
        <v>187</v>
      </c>
      <c r="E8" s="11" t="n">
        <v>0.4</v>
      </c>
    </row>
    <row r="9" spans="1:10">
      <c r="A9" s="4" t="s">
        <v>193</v>
      </c>
    </row>
    <row r="10" spans="1:10">
      <c r="A10" s="3" t="s">
        <v>186</v>
      </c>
    </row>
    <row r="11" spans="1:10">
      <c r="A11" s="4" t="s">
        <v>187</v>
      </c>
      <c r="E11" s="11" t="n">
        <v>0.4</v>
      </c>
    </row>
    <row r="12" spans="1:10">
      <c r="A12" s="4" t="s">
        <v>194</v>
      </c>
    </row>
    <row r="13" spans="1:10">
      <c r="A13" s="3" t="s">
        <v>186</v>
      </c>
    </row>
    <row r="14" spans="1:10">
      <c r="A14" s="4" t="s">
        <v>195</v>
      </c>
      <c r="I14" s="5" t="n">
        <v>250000000</v>
      </c>
    </row>
    <row r="15" spans="1:10">
      <c r="A15" s="4" t="s">
        <v>196</v>
      </c>
    </row>
    <row r="16" spans="1:10">
      <c r="A16" s="3" t="s">
        <v>186</v>
      </c>
    </row>
    <row r="17" spans="1:10">
      <c r="A17" s="4" t="s">
        <v>195</v>
      </c>
      <c r="I17" s="5" t="n">
        <v>750000000</v>
      </c>
    </row>
    <row r="18" spans="1:10">
      <c r="A18" s="4" t="s">
        <v>197</v>
      </c>
      <c r="I18" s="9" t="n">
        <v>0.03</v>
      </c>
    </row>
    <row r="19" spans="1:10">
      <c r="A19" s="4" t="s">
        <v>198</v>
      </c>
    </row>
    <row r="20" spans="1:10">
      <c r="A20" s="3" t="s">
        <v>186</v>
      </c>
    </row>
    <row r="21" spans="1:10">
      <c r="A21" s="4" t="s">
        <v>199</v>
      </c>
      <c r="J21" s="5" t="n">
        <v>4344340</v>
      </c>
    </row>
    <row r="22" spans="1:10">
      <c r="A22" s="4" t="s">
        <v>200</v>
      </c>
      <c r="J22" s="7" t="n">
        <v>2200</v>
      </c>
    </row>
    <row r="23" spans="1:10">
      <c r="A23" s="4" t="s">
        <v>201</v>
      </c>
    </row>
    <row r="24" spans="1:10">
      <c r="A24" s="3" t="s">
        <v>186</v>
      </c>
    </row>
    <row r="25" spans="1:10">
      <c r="A25" s="4" t="s">
        <v>202</v>
      </c>
      <c r="C25" s="10" t="n">
        <v>10.28</v>
      </c>
      <c r="D25" s="9" t="n">
        <v>36.14</v>
      </c>
    </row>
    <row r="26" spans="1:10">
      <c r="A26" s="4" t="s">
        <v>203</v>
      </c>
      <c r="C26" s="5" t="n">
        <v>49607407</v>
      </c>
    </row>
    <row r="27" spans="1:10">
      <c r="A27" s="4" t="s">
        <v>204</v>
      </c>
      <c r="C27" s="5" t="n">
        <v>992149</v>
      </c>
    </row>
    <row r="28" spans="1:10">
      <c r="A28" s="4" t="s">
        <v>205</v>
      </c>
      <c r="C28" s="8" t="n">
        <v>1000000</v>
      </c>
    </row>
    <row r="29" spans="1:10">
      <c r="A29" s="4" t="s">
        <v>206</v>
      </c>
    </row>
    <row r="30" spans="1:10">
      <c r="A30" s="3" t="s">
        <v>186</v>
      </c>
    </row>
    <row r="31" spans="1:10">
      <c r="A31" s="4" t="s">
        <v>207</v>
      </c>
      <c r="F31" s="8" t="n">
        <v>3375144</v>
      </c>
    </row>
    <row r="32" spans="1:10">
      <c r="A32" s="4" t="s">
        <v>203</v>
      </c>
      <c r="F32" s="5" t="n">
        <v>39322742</v>
      </c>
      <c r="H32" s="4" t="s">
        <v>46</v>
      </c>
    </row>
    <row r="33" spans="1:10">
      <c r="A33" s="4" t="s">
        <v>204</v>
      </c>
      <c r="F33" s="5" t="n">
        <v>786455</v>
      </c>
      <c r="H33" s="4" t="s">
        <v>46</v>
      </c>
    </row>
    <row r="34" spans="1:10">
      <c r="A34" s="4" t="s">
        <v>208</v>
      </c>
    </row>
    <row r="35" spans="1:10">
      <c r="A35" s="3" t="s">
        <v>186</v>
      </c>
    </row>
    <row r="36" spans="1:10">
      <c r="A36" s="4" t="s">
        <v>203</v>
      </c>
      <c r="C36" s="5" t="n">
        <v>9921482</v>
      </c>
    </row>
    <row r="37" spans="1:10">
      <c r="A37" s="4" t="s">
        <v>204</v>
      </c>
      <c r="C37" s="5" t="n">
        <v>198430</v>
      </c>
    </row>
    <row r="38" spans="1:10">
      <c r="A38" s="4" t="s">
        <v>209</v>
      </c>
    </row>
    <row r="39" spans="1:10">
      <c r="A39" s="3" t="s">
        <v>186</v>
      </c>
    </row>
    <row r="40" spans="1:10">
      <c r="A40" s="4" t="s">
        <v>203</v>
      </c>
      <c r="G40" s="5" t="n">
        <v>1060000</v>
      </c>
    </row>
    <row r="41" spans="1:10">
      <c r="A41" s="4" t="s">
        <v>204</v>
      </c>
      <c r="G41" s="5" t="n">
        <v>21200</v>
      </c>
    </row>
    <row r="42" spans="1:10">
      <c r="A42" s="4" t="s">
        <v>210</v>
      </c>
      <c r="G42" s="7" t="n">
        <v>492</v>
      </c>
    </row>
    <row r="43" spans="1:10">
      <c r="A43" s="4" t="s">
        <v>211</v>
      </c>
    </row>
    <row r="44" spans="1:10">
      <c r="A44" s="3" t="s">
        <v>186</v>
      </c>
    </row>
    <row r="45" spans="1:10">
      <c r="A45" s="4" t="s">
        <v>212</v>
      </c>
      <c r="B45" s="5" t="n">
        <v>3750000</v>
      </c>
    </row>
    <row r="46" spans="1:10">
      <c r="A46" s="4" t="s">
        <v>213</v>
      </c>
      <c r="B46" s="5" t="n">
        <v>3750000</v>
      </c>
    </row>
    <row r="47" spans="1:10">
      <c r="A47" s="4" t="s">
        <v>214</v>
      </c>
    </row>
    <row r="48" spans="1:10">
      <c r="A48" s="3" t="s">
        <v>186</v>
      </c>
    </row>
    <row r="49" spans="1:10">
      <c r="A49" s="4" t="s">
        <v>212</v>
      </c>
      <c r="B49" s="5" t="n">
        <v>650000</v>
      </c>
    </row>
    <row r="50" spans="1:10">
      <c r="A50" s="4" t="s">
        <v>213</v>
      </c>
      <c r="B50" s="5" t="n">
        <v>650000</v>
      </c>
    </row>
    <row r="51" spans="1:10">
      <c r="A51" s="4" t="s">
        <v>215</v>
      </c>
    </row>
    <row r="52" spans="1:10">
      <c r="A52" s="3" t="s">
        <v>186</v>
      </c>
    </row>
    <row r="53" spans="1:10">
      <c r="A53" s="4" t="s">
        <v>212</v>
      </c>
      <c r="B53" s="5" t="n">
        <v>500000</v>
      </c>
    </row>
    <row r="54" spans="1:10">
      <c r="A54" s="4" t="s">
        <v>213</v>
      </c>
      <c r="B54" s="5" t="n">
        <v>500000</v>
      </c>
    </row>
    <row r="55" spans="1:10">
      <c r="A55" s="4" t="s">
        <v>216</v>
      </c>
    </row>
    <row r="56" spans="1:10">
      <c r="A56" s="3" t="s">
        <v>186</v>
      </c>
    </row>
    <row r="57" spans="1:10">
      <c r="A57" s="4" t="s">
        <v>212</v>
      </c>
      <c r="B57" s="5" t="n">
        <v>500000</v>
      </c>
    </row>
    <row r="58" spans="1:10">
      <c r="A58" s="4" t="s">
        <v>213</v>
      </c>
      <c r="B58" s="5" t="n">
        <v>500000</v>
      </c>
    </row>
    <row r="59" spans="1:10">
      <c r="A59" s="4" t="s">
        <v>217</v>
      </c>
    </row>
    <row r="60" spans="1:10">
      <c r="A60" s="3" t="s">
        <v>186</v>
      </c>
    </row>
    <row r="61" spans="1:10">
      <c r="A61" s="4" t="s">
        <v>212</v>
      </c>
      <c r="B61" s="5" t="n">
        <v>500000</v>
      </c>
    </row>
    <row r="62" spans="1:10">
      <c r="A62" s="4" t="s">
        <v>213</v>
      </c>
      <c r="B62" s="5" t="n">
        <v>500000</v>
      </c>
    </row>
    <row r="63" spans="1:10">
      <c r="A63" s="4" t="s">
        <v>218</v>
      </c>
    </row>
    <row r="64" spans="1:10">
      <c r="A64" s="3" t="s">
        <v>186</v>
      </c>
    </row>
    <row r="65" spans="1:10">
      <c r="A65" s="4" t="s">
        <v>212</v>
      </c>
      <c r="B65" s="5" t="n">
        <v>500000</v>
      </c>
    </row>
    <row r="66" spans="1:10">
      <c r="A66" s="4" t="s">
        <v>213</v>
      </c>
      <c r="B66" s="5" t="n">
        <v>500000</v>
      </c>
    </row>
    <row r="67" spans="1:10">
      <c r="A67" s="4" t="s">
        <v>219</v>
      </c>
    </row>
    <row r="68" spans="1:10">
      <c r="A68" s="3" t="s">
        <v>186</v>
      </c>
    </row>
    <row r="69" spans="1:10">
      <c r="A69" s="4" t="s">
        <v>212</v>
      </c>
      <c r="B69" s="5" t="n">
        <v>500000</v>
      </c>
    </row>
    <row r="70" spans="1:10">
      <c r="A70" s="4" t="s">
        <v>213</v>
      </c>
      <c r="B70" s="5" t="n">
        <v>500000</v>
      </c>
    </row>
    <row r="71" spans="1:10">
      <c r="A71" s="4" t="s">
        <v>220</v>
      </c>
    </row>
    <row r="72" spans="1:10">
      <c r="A72" s="3" t="s">
        <v>186</v>
      </c>
    </row>
    <row r="73" spans="1:10">
      <c r="A73" s="4" t="s">
        <v>199</v>
      </c>
      <c r="J73" s="5" t="n">
        <v>1275340</v>
      </c>
    </row>
    <row r="74" spans="1:10">
      <c r="A74" s="4" t="s">
        <v>200</v>
      </c>
      <c r="J74" s="7" t="n">
        <v>638</v>
      </c>
    </row>
    <row r="75" spans="1:10">
      <c r="A75" s="4" t="s">
        <v>221</v>
      </c>
    </row>
    <row r="76" spans="1:10">
      <c r="A76" s="3" t="s">
        <v>186</v>
      </c>
    </row>
    <row r="77" spans="1:10">
      <c r="A77" s="4" t="s">
        <v>199</v>
      </c>
      <c r="J77" s="5" t="n">
        <v>2046000</v>
      </c>
    </row>
    <row r="78" spans="1:10">
      <c r="A78" s="4" t="s">
        <v>200</v>
      </c>
      <c r="J78" s="7" t="n">
        <v>1000</v>
      </c>
    </row>
    <row r="79" spans="1:10">
      <c r="A79" s="4" t="s">
        <v>222</v>
      </c>
    </row>
    <row r="80" spans="1:10">
      <c r="A80" s="3" t="s">
        <v>186</v>
      </c>
    </row>
    <row r="81" spans="1:10">
      <c r="A81" s="4" t="s">
        <v>199</v>
      </c>
      <c r="J81" s="5" t="n">
        <v>1023000</v>
      </c>
    </row>
    <row r="82" spans="1:10">
      <c r="A82" s="4" t="s">
        <v>200</v>
      </c>
      <c r="J82" s="7" t="n">
        <v>5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223</v>
      </c>
      <c r="B1" s="2" t="s">
        <v>61</v>
      </c>
      <c r="E1" s="2" t="s">
        <v>1</v>
      </c>
    </row>
    <row r="2" spans="1:7">
      <c r="B2" s="2" t="s">
        <v>23</v>
      </c>
      <c r="C2" s="2" t="s">
        <v>24</v>
      </c>
      <c r="D2" s="2" t="s">
        <v>98</v>
      </c>
      <c r="E2" s="2" t="s">
        <v>23</v>
      </c>
      <c r="F2" s="2" t="s">
        <v>24</v>
      </c>
      <c r="G2" s="2" t="s">
        <v>98</v>
      </c>
    </row>
    <row r="3" spans="1:7">
      <c r="A3" s="3" t="s">
        <v>224</v>
      </c>
    </row>
    <row r="4" spans="1:7">
      <c r="A4" s="4" t="s">
        <v>225</v>
      </c>
      <c r="B4" s="7" t="n">
        <v>653</v>
      </c>
      <c r="C4" s="8" t="n">
        <v>170</v>
      </c>
      <c r="D4" s="7" t="n">
        <v>201</v>
      </c>
      <c r="E4" s="7" t="n">
        <v>1432</v>
      </c>
      <c r="F4" s="8" t="n">
        <v>392</v>
      </c>
      <c r="G4" s="7" t="n">
        <v>453</v>
      </c>
    </row>
    <row r="5" spans="1:7">
      <c r="A5" s="4" t="s">
        <v>226</v>
      </c>
    </row>
    <row r="6" spans="1:7">
      <c r="A6" s="3" t="s">
        <v>224</v>
      </c>
    </row>
    <row r="7" spans="1:7">
      <c r="A7" s="4" t="s">
        <v>225</v>
      </c>
      <c r="B7" s="5" t="n">
        <v>472</v>
      </c>
      <c r="D7" s="5" t="n">
        <v>36</v>
      </c>
      <c r="E7" s="5" t="n">
        <v>1129</v>
      </c>
      <c r="G7" s="5" t="n">
        <v>36</v>
      </c>
    </row>
    <row r="8" spans="1:7">
      <c r="A8" s="4" t="s">
        <v>227</v>
      </c>
    </row>
    <row r="9" spans="1:7">
      <c r="A9" s="3" t="s">
        <v>224</v>
      </c>
    </row>
    <row r="10" spans="1:7">
      <c r="A10" s="4" t="s">
        <v>225</v>
      </c>
      <c r="B10" s="7" t="n">
        <v>181</v>
      </c>
      <c r="D10" s="7" t="n">
        <v>165</v>
      </c>
      <c r="E10" s="7" t="n">
        <v>303</v>
      </c>
      <c r="G10" s="7" t="n">
        <v>417</v>
      </c>
    </row>
  </sheetData>
  <mergeCells count="3">
    <mergeCell ref="A1:A2"/>
    <mergeCell ref="B1:D1"/>
    <mergeCell ref="E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v>
      </c>
      <c r="B1" s="2" t="s">
        <v>23</v>
      </c>
      <c r="C1" s="2" t="s">
        <v>24</v>
      </c>
      <c r="D1" s="2" t="s">
        <v>25</v>
      </c>
    </row>
    <row r="2" spans="1:4">
      <c r="A2" s="3" t="s">
        <v>26</v>
      </c>
    </row>
    <row r="3" spans="1:4">
      <c r="A3" s="4" t="s">
        <v>27</v>
      </c>
      <c r="B3" s="7" t="n">
        <v>9363</v>
      </c>
      <c r="C3" s="8" t="n">
        <v>2565</v>
      </c>
      <c r="D3" s="7" t="n">
        <v>17817</v>
      </c>
    </row>
    <row r="4" spans="1:4">
      <c r="A4" s="3" t="s">
        <v>28</v>
      </c>
    </row>
    <row r="5" spans="1:4">
      <c r="A5" s="4" t="s">
        <v>29</v>
      </c>
      <c r="B5" s="5" t="n">
        <v>1544</v>
      </c>
      <c r="C5" s="5" t="n">
        <v>423</v>
      </c>
      <c r="D5" s="5" t="n">
        <v>354</v>
      </c>
    </row>
    <row r="6" spans="1:4">
      <c r="A6" s="4" t="s">
        <v>30</v>
      </c>
      <c r="B6" s="5" t="n">
        <v>2144</v>
      </c>
      <c r="C6" s="5" t="n">
        <v>587</v>
      </c>
      <c r="D6" s="5" t="n">
        <v>3543</v>
      </c>
    </row>
    <row r="7" spans="1:4">
      <c r="A7" s="4" t="s">
        <v>31</v>
      </c>
      <c r="B7" s="5" t="n">
        <v>2345</v>
      </c>
      <c r="C7" s="5" t="n">
        <v>642</v>
      </c>
      <c r="D7" s="5" t="n">
        <v>700</v>
      </c>
    </row>
    <row r="8" spans="1:4">
      <c r="A8" s="4" t="s">
        <v>32</v>
      </c>
      <c r="B8" s="5" t="n">
        <v>15396</v>
      </c>
      <c r="C8" s="5" t="n">
        <v>4217</v>
      </c>
      <c r="D8" s="5" t="n">
        <v>22414</v>
      </c>
    </row>
    <row r="9" spans="1:4">
      <c r="A9" s="3" t="s">
        <v>33</v>
      </c>
    </row>
    <row r="10" spans="1:4">
      <c r="A10" s="4" t="s">
        <v>34</v>
      </c>
      <c r="B10" s="5" t="n">
        <v>530</v>
      </c>
      <c r="C10" s="5" t="n">
        <v>145</v>
      </c>
      <c r="D10" s="5" t="n">
        <v>503</v>
      </c>
    </row>
    <row r="11" spans="1:4">
      <c r="A11" s="4" t="s">
        <v>35</v>
      </c>
      <c r="B11" s="5" t="n">
        <v>157</v>
      </c>
      <c r="C11" s="5" t="n">
        <v>43</v>
      </c>
      <c r="D11" s="5" t="n">
        <v>92</v>
      </c>
    </row>
    <row r="12" spans="1:4">
      <c r="A12" s="4" t="s">
        <v>36</v>
      </c>
      <c r="B12" s="5" t="n">
        <v>5402</v>
      </c>
      <c r="C12" s="5" t="n">
        <v>1480</v>
      </c>
      <c r="D12" s="5" t="n">
        <v>3582</v>
      </c>
    </row>
    <row r="13" spans="1:4">
      <c r="A13" s="4" t="s">
        <v>37</v>
      </c>
      <c r="B13" s="5" t="n">
        <v>1363</v>
      </c>
      <c r="C13" s="5" t="n">
        <v>373</v>
      </c>
      <c r="D13" s="5" t="n">
        <v>1454</v>
      </c>
    </row>
    <row r="14" spans="1:4">
      <c r="A14" s="4" t="s">
        <v>38</v>
      </c>
      <c r="B14" s="5" t="n">
        <v>7452</v>
      </c>
      <c r="C14" s="5" t="n">
        <v>2041</v>
      </c>
      <c r="D14" s="5" t="n">
        <v>5631</v>
      </c>
    </row>
    <row r="15" spans="1:4">
      <c r="A15" s="4" t="s">
        <v>39</v>
      </c>
      <c r="B15" s="5" t="n">
        <v>22848</v>
      </c>
      <c r="C15" s="5" t="n">
        <v>6258</v>
      </c>
      <c r="D15" s="5" t="n">
        <v>28045</v>
      </c>
    </row>
    <row r="16" spans="1:4">
      <c r="A16" s="3" t="s">
        <v>40</v>
      </c>
    </row>
    <row r="17" spans="1:4">
      <c r="A17" s="4" t="s">
        <v>41</v>
      </c>
      <c r="B17" s="5" t="n">
        <v>2350</v>
      </c>
      <c r="C17" s="5" t="n">
        <v>643</v>
      </c>
      <c r="D17" s="5" t="n">
        <v>2922</v>
      </c>
    </row>
    <row r="18" spans="1:4">
      <c r="A18" s="4" t="s">
        <v>42</v>
      </c>
      <c r="B18" s="5" t="n">
        <v>1550</v>
      </c>
      <c r="C18" s="5" t="n">
        <v>425</v>
      </c>
      <c r="D18" s="5" t="n">
        <v>1996</v>
      </c>
    </row>
    <row r="19" spans="1:4">
      <c r="A19" s="4" t="s">
        <v>43</v>
      </c>
      <c r="B19" s="5" t="n">
        <v>3900</v>
      </c>
      <c r="C19" s="5" t="n">
        <v>1068</v>
      </c>
      <c r="D19" s="5" t="n">
        <v>4918</v>
      </c>
    </row>
    <row r="20" spans="1:4">
      <c r="A20" s="3" t="s">
        <v>44</v>
      </c>
    </row>
    <row r="21" spans="1:4">
      <c r="A21" s="4" t="s">
        <v>45</v>
      </c>
      <c r="B21" s="4" t="s">
        <v>46</v>
      </c>
      <c r="C21" s="4" t="s">
        <v>46</v>
      </c>
      <c r="D21" s="5" t="n">
        <v>12639</v>
      </c>
    </row>
    <row r="22" spans="1:4">
      <c r="A22" s="4" t="s">
        <v>47</v>
      </c>
      <c r="B22" s="5" t="n">
        <v>4625</v>
      </c>
      <c r="C22" s="5" t="n">
        <v>1267</v>
      </c>
    </row>
    <row r="23" spans="1:4">
      <c r="A23" s="4" t="s">
        <v>48</v>
      </c>
      <c r="B23" s="5" t="n">
        <v>84</v>
      </c>
      <c r="C23" s="5" t="n">
        <v>23</v>
      </c>
      <c r="D23" s="5" t="n">
        <v>141</v>
      </c>
    </row>
    <row r="24" spans="1:4">
      <c r="A24" s="4" t="s">
        <v>49</v>
      </c>
      <c r="B24" s="5" t="n">
        <v>1092</v>
      </c>
      <c r="C24" s="5" t="n">
        <v>299</v>
      </c>
      <c r="D24" s="5" t="n">
        <v>1203</v>
      </c>
    </row>
    <row r="25" spans="1:4">
      <c r="A25" s="4" t="s">
        <v>50</v>
      </c>
      <c r="B25" s="5" t="n">
        <v>210</v>
      </c>
      <c r="C25" s="5" t="n">
        <v>58</v>
      </c>
    </row>
    <row r="26" spans="1:4">
      <c r="A26" s="4" t="s">
        <v>51</v>
      </c>
      <c r="B26" s="4" t="s">
        <v>46</v>
      </c>
      <c r="C26" s="4" t="s">
        <v>46</v>
      </c>
      <c r="D26" s="5" t="n">
        <v>61</v>
      </c>
    </row>
    <row r="27" spans="1:4">
      <c r="A27" s="4" t="s">
        <v>52</v>
      </c>
      <c r="B27" s="5" t="n">
        <v>6011</v>
      </c>
      <c r="C27" s="5" t="n">
        <v>1647</v>
      </c>
      <c r="D27" s="5" t="n">
        <v>14044</v>
      </c>
    </row>
    <row r="28" spans="1:4">
      <c r="A28" s="4" t="s">
        <v>53</v>
      </c>
      <c r="B28" s="5" t="n">
        <v>9911</v>
      </c>
      <c r="C28" s="5" t="n">
        <v>2715</v>
      </c>
      <c r="D28" s="5" t="n">
        <v>18962</v>
      </c>
    </row>
    <row r="29" spans="1:4">
      <c r="A29" s="3" t="s">
        <v>54</v>
      </c>
    </row>
    <row r="30" spans="1:4">
      <c r="A30" s="4" t="s">
        <v>55</v>
      </c>
      <c r="B30" s="5" t="n">
        <v>5128</v>
      </c>
      <c r="C30" s="5" t="n">
        <v>1405</v>
      </c>
      <c r="D30" s="5" t="n">
        <v>4998</v>
      </c>
    </row>
    <row r="31" spans="1:4">
      <c r="A31" s="4" t="s">
        <v>56</v>
      </c>
      <c r="B31" s="5" t="n">
        <v>192868</v>
      </c>
      <c r="C31" s="5" t="n">
        <v>52839</v>
      </c>
      <c r="D31" s="5" t="n">
        <v>178467</v>
      </c>
    </row>
    <row r="32" spans="1:4">
      <c r="A32" s="4" t="s">
        <v>57</v>
      </c>
      <c r="B32" s="5" t="n">
        <v>-185059</v>
      </c>
      <c r="C32" s="5" t="n">
        <v>-50701</v>
      </c>
      <c r="D32" s="5" t="n">
        <v>-174382</v>
      </c>
    </row>
    <row r="33" spans="1:4">
      <c r="A33" s="4" t="s">
        <v>58</v>
      </c>
      <c r="B33" s="5" t="n">
        <v>12937</v>
      </c>
      <c r="C33" s="5" t="n">
        <v>3543</v>
      </c>
      <c r="D33" s="5" t="n">
        <v>9083</v>
      </c>
    </row>
    <row r="34" spans="1:4">
      <c r="A34" s="4" t="s">
        <v>59</v>
      </c>
      <c r="B34" s="7" t="n">
        <v>22848</v>
      </c>
      <c r="C34" s="8" t="n">
        <v>6258</v>
      </c>
      <c r="D34" s="7" t="n">
        <v>28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228</v>
      </c>
      <c r="B1" s="2" t="s">
        <v>61</v>
      </c>
      <c r="E1" s="2" t="s">
        <v>1</v>
      </c>
    </row>
    <row r="2" spans="1:7">
      <c r="B2" s="2" t="s">
        <v>23</v>
      </c>
      <c r="C2" s="2" t="s">
        <v>24</v>
      </c>
      <c r="D2" s="2" t="s">
        <v>98</v>
      </c>
      <c r="E2" s="2" t="s">
        <v>23</v>
      </c>
      <c r="F2" s="2" t="s">
        <v>24</v>
      </c>
      <c r="G2" s="2" t="s">
        <v>98</v>
      </c>
    </row>
    <row r="3" spans="1:7">
      <c r="A3" s="3" t="s">
        <v>229</v>
      </c>
    </row>
    <row r="4" spans="1:7">
      <c r="A4" s="4" t="s">
        <v>152</v>
      </c>
      <c r="B4" s="7" t="n">
        <v>653</v>
      </c>
      <c r="C4" s="8" t="n">
        <v>170</v>
      </c>
      <c r="D4" s="7" t="n">
        <v>201</v>
      </c>
      <c r="E4" s="7" t="n">
        <v>1432</v>
      </c>
      <c r="F4" s="8" t="n">
        <v>392</v>
      </c>
      <c r="G4" s="7" t="n">
        <v>453</v>
      </c>
    </row>
    <row r="5" spans="1:7">
      <c r="A5" s="4" t="s">
        <v>230</v>
      </c>
    </row>
    <row r="6" spans="1:7">
      <c r="A6" s="3" t="s">
        <v>229</v>
      </c>
    </row>
    <row r="7" spans="1:7">
      <c r="A7" s="4" t="s">
        <v>152</v>
      </c>
      <c r="B7" s="5" t="n">
        <v>326</v>
      </c>
      <c r="D7" s="4" t="s">
        <v>46</v>
      </c>
      <c r="E7" s="5" t="n">
        <v>933</v>
      </c>
      <c r="G7" s="4" t="s">
        <v>46</v>
      </c>
    </row>
    <row r="8" spans="1:7">
      <c r="A8" s="4" t="s">
        <v>231</v>
      </c>
    </row>
    <row r="9" spans="1:7">
      <c r="A9" s="3" t="s">
        <v>229</v>
      </c>
    </row>
    <row r="10" spans="1:7">
      <c r="A10" s="4" t="s">
        <v>152</v>
      </c>
      <c r="B10" s="5" t="n">
        <v>156</v>
      </c>
      <c r="D10" s="5" t="n">
        <v>94</v>
      </c>
      <c r="E10" s="5" t="n">
        <v>213</v>
      </c>
      <c r="G10" s="5" t="n">
        <v>297</v>
      </c>
    </row>
    <row r="11" spans="1:7">
      <c r="A11" s="4" t="s">
        <v>232</v>
      </c>
    </row>
    <row r="12" spans="1:7">
      <c r="A12" s="3" t="s">
        <v>229</v>
      </c>
    </row>
    <row r="13" spans="1:7">
      <c r="A13" s="4" t="s">
        <v>152</v>
      </c>
      <c r="B13" s="4" t="s">
        <v>46</v>
      </c>
      <c r="D13" s="5" t="n">
        <v>71</v>
      </c>
      <c r="E13" s="5" t="n">
        <v>65</v>
      </c>
      <c r="G13" s="5" t="n">
        <v>120</v>
      </c>
    </row>
    <row r="14" spans="1:7">
      <c r="A14" s="4" t="s">
        <v>233</v>
      </c>
    </row>
    <row r="15" spans="1:7">
      <c r="A15" s="3" t="s">
        <v>229</v>
      </c>
    </row>
    <row r="16" spans="1:7">
      <c r="A16" s="4" t="s">
        <v>152</v>
      </c>
      <c r="B16" s="7" t="n">
        <v>141</v>
      </c>
      <c r="D16" s="4" t="s">
        <v>46</v>
      </c>
      <c r="E16" s="7" t="n">
        <v>141</v>
      </c>
      <c r="G16" s="4" t="s">
        <v>46</v>
      </c>
    </row>
  </sheetData>
  <mergeCells count="3">
    <mergeCell ref="A1:A2"/>
    <mergeCell ref="B1:D1"/>
    <mergeCell ref="E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7</v>
      </c>
      <c r="B1" s="2" t="s">
        <v>1</v>
      </c>
    </row>
    <row r="2" spans="1:3">
      <c r="B2" s="2" t="s">
        <v>182</v>
      </c>
      <c r="C2" s="2" t="s">
        <v>238</v>
      </c>
    </row>
    <row r="3" spans="1:3">
      <c r="A3" s="3" t="s">
        <v>239</v>
      </c>
    </row>
    <row r="4" spans="1:3">
      <c r="A4" s="4" t="s">
        <v>240</v>
      </c>
      <c r="B4" s="5" t="n">
        <v>11125000</v>
      </c>
      <c r="C4" s="5" t="n">
        <v>11125000</v>
      </c>
    </row>
    <row r="5" spans="1:3">
      <c r="A5" s="4" t="s">
        <v>241</v>
      </c>
      <c r="B5" s="7" t="n">
        <v>4561250</v>
      </c>
      <c r="C5" s="8" t="n">
        <v>1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60</v>
      </c>
      <c r="B1" s="2" t="s">
        <v>61</v>
      </c>
      <c r="E1" s="2" t="s">
        <v>1</v>
      </c>
    </row>
    <row r="2" spans="1:7">
      <c r="B2" s="2" t="s">
        <v>62</v>
      </c>
      <c r="C2" s="2" t="s">
        <v>63</v>
      </c>
      <c r="D2" s="2" t="s">
        <v>64</v>
      </c>
      <c r="E2" s="2" t="s">
        <v>62</v>
      </c>
      <c r="F2" s="2" t="s">
        <v>63</v>
      </c>
      <c r="G2" s="2" t="s">
        <v>64</v>
      </c>
    </row>
    <row r="3" spans="1:7">
      <c r="A3" s="3" t="s">
        <v>65</v>
      </c>
    </row>
    <row r="4" spans="1:7">
      <c r="A4" s="4" t="s">
        <v>66</v>
      </c>
      <c r="B4" s="7" t="n">
        <v>653</v>
      </c>
      <c r="C4" s="8" t="n">
        <v>170</v>
      </c>
      <c r="D4" s="7" t="n">
        <v>201</v>
      </c>
      <c r="E4" s="7" t="n">
        <v>1432</v>
      </c>
      <c r="F4" s="8" t="n">
        <v>392</v>
      </c>
      <c r="G4" s="7" t="n">
        <v>453</v>
      </c>
    </row>
    <row r="5" spans="1:7">
      <c r="A5" s="4" t="s">
        <v>67</v>
      </c>
      <c r="B5" s="5" t="n">
        <v>238</v>
      </c>
      <c r="C5" s="5" t="n">
        <v>65</v>
      </c>
      <c r="D5" s="4" t="s">
        <v>46</v>
      </c>
      <c r="E5" s="5" t="n">
        <v>324</v>
      </c>
      <c r="F5" s="5" t="n">
        <v>89</v>
      </c>
      <c r="G5" s="4" t="s">
        <v>46</v>
      </c>
    </row>
    <row r="6" spans="1:7">
      <c r="A6" s="4" t="s">
        <v>68</v>
      </c>
      <c r="B6" s="5" t="n">
        <v>415</v>
      </c>
      <c r="C6" s="5" t="n">
        <v>105</v>
      </c>
      <c r="D6" s="5" t="n">
        <v>201</v>
      </c>
      <c r="E6" s="5" t="n">
        <v>1108</v>
      </c>
      <c r="F6" s="5" t="n">
        <v>303</v>
      </c>
      <c r="G6" s="5" t="n">
        <v>453</v>
      </c>
    </row>
    <row r="7" spans="1:7">
      <c r="A7" s="3" t="s">
        <v>69</v>
      </c>
    </row>
    <row r="8" spans="1:7">
      <c r="A8" s="4" t="s">
        <v>70</v>
      </c>
      <c r="B8" s="5" t="n">
        <v>2335</v>
      </c>
      <c r="C8" s="5" t="n">
        <v>591</v>
      </c>
      <c r="D8" s="5" t="n">
        <v>4298</v>
      </c>
      <c r="E8" s="5" t="n">
        <v>6802</v>
      </c>
      <c r="F8" s="5" t="n">
        <v>1863</v>
      </c>
      <c r="G8" s="5" t="n">
        <v>8340</v>
      </c>
    </row>
    <row r="9" spans="1:7">
      <c r="A9" s="4" t="s">
        <v>71</v>
      </c>
      <c r="B9" s="5" t="n">
        <v>3094</v>
      </c>
      <c r="C9" s="5" t="n">
        <v>812</v>
      </c>
      <c r="D9" s="5" t="n">
        <v>1589</v>
      </c>
      <c r="E9" s="5" t="n">
        <v>6539</v>
      </c>
      <c r="F9" s="5" t="n">
        <v>1792</v>
      </c>
      <c r="G9" s="5" t="n">
        <v>2930</v>
      </c>
    </row>
    <row r="10" spans="1:7">
      <c r="A10" s="4" t="s">
        <v>72</v>
      </c>
      <c r="B10" s="5" t="n">
        <v>5429</v>
      </c>
      <c r="C10" s="5" t="n">
        <v>1403</v>
      </c>
      <c r="D10" s="5" t="n">
        <v>5887</v>
      </c>
      <c r="E10" s="5" t="n">
        <v>13341</v>
      </c>
      <c r="F10" s="5" t="n">
        <v>3655</v>
      </c>
      <c r="G10" s="5" t="n">
        <v>11270</v>
      </c>
    </row>
    <row r="11" spans="1:7">
      <c r="A11" s="4" t="s">
        <v>73</v>
      </c>
      <c r="B11" s="5" t="n">
        <v>5014</v>
      </c>
      <c r="C11" s="5" t="n">
        <v>1298</v>
      </c>
      <c r="D11" s="5" t="n">
        <v>5686</v>
      </c>
      <c r="E11" s="5" t="n">
        <v>12233</v>
      </c>
      <c r="F11" s="5" t="n">
        <v>3352</v>
      </c>
      <c r="G11" s="5" t="n">
        <v>10817</v>
      </c>
    </row>
    <row r="12" spans="1:7">
      <c r="A12" s="4" t="s">
        <v>74</v>
      </c>
      <c r="B12" s="5" t="n">
        <v>-82</v>
      </c>
      <c r="C12" s="5" t="n">
        <v>-18</v>
      </c>
      <c r="D12" s="4" t="s">
        <v>46</v>
      </c>
      <c r="E12" s="5" t="n">
        <v>-469</v>
      </c>
      <c r="F12" s="5" t="n">
        <v>-128</v>
      </c>
      <c r="G12" s="4" t="s">
        <v>46</v>
      </c>
    </row>
    <row r="13" spans="1:7">
      <c r="A13" s="4" t="s">
        <v>75</v>
      </c>
      <c r="B13" s="5" t="n">
        <v>646</v>
      </c>
      <c r="C13" s="5" t="n">
        <v>173</v>
      </c>
      <c r="D13" s="5" t="n">
        <v>159</v>
      </c>
      <c r="E13" s="5" t="n">
        <v>1054</v>
      </c>
      <c r="F13" s="5" t="n">
        <v>289</v>
      </c>
      <c r="G13" s="5" t="n">
        <v>220</v>
      </c>
    </row>
    <row r="14" spans="1:7">
      <c r="A14" s="4" t="s">
        <v>76</v>
      </c>
      <c r="B14" s="5" t="n">
        <v>564</v>
      </c>
      <c r="C14" s="5" t="n">
        <v>155</v>
      </c>
      <c r="D14" s="5" t="n">
        <v>159</v>
      </c>
      <c r="E14" s="5" t="n">
        <v>585</v>
      </c>
      <c r="F14" s="5" t="n">
        <v>161</v>
      </c>
      <c r="G14" s="5" t="n">
        <v>220</v>
      </c>
    </row>
    <row r="15" spans="1:7">
      <c r="A15" s="4" t="s">
        <v>77</v>
      </c>
      <c r="B15" s="7" t="n">
        <v>5578</v>
      </c>
      <c r="C15" s="8" t="n">
        <v>1453</v>
      </c>
      <c r="D15" s="7" t="n">
        <v>5845</v>
      </c>
      <c r="E15" s="7" t="n">
        <v>12818</v>
      </c>
      <c r="F15" s="8" t="n">
        <v>3513</v>
      </c>
      <c r="G15" s="7" t="n">
        <v>11037</v>
      </c>
    </row>
    <row r="16" spans="1:7">
      <c r="A16" s="4" t="s">
        <v>78</v>
      </c>
      <c r="B16" s="9" t="n">
        <v>0.03</v>
      </c>
      <c r="C16" s="10" t="n">
        <v>0.01</v>
      </c>
      <c r="D16" s="9" t="n">
        <v>0.04</v>
      </c>
      <c r="E16" s="9" t="n">
        <v>0.06</v>
      </c>
      <c r="F16" s="10" t="n">
        <v>0.02</v>
      </c>
      <c r="G16" s="9" t="n">
        <v>0.09</v>
      </c>
    </row>
    <row r="17" spans="1:7">
      <c r="A17" s="4" t="s">
        <v>79</v>
      </c>
      <c r="B17" s="5" t="n">
        <v>217428969</v>
      </c>
      <c r="C17" s="5" t="n">
        <v>217428969</v>
      </c>
      <c r="D17" s="5" t="n">
        <v>130598626</v>
      </c>
      <c r="E17" s="5" t="n">
        <v>206884141</v>
      </c>
      <c r="F17" s="5" t="n">
        <v>206884141</v>
      </c>
      <c r="G17" s="5" t="n">
        <v>124504278</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23"/>
    <col customWidth="1" max="5" min="5" width="23"/>
    <col customWidth="1" max="6" min="6" width="47"/>
    <col customWidth="1" max="7" min="7" width="47"/>
    <col customWidth="1" max="8" min="8" width="27"/>
    <col customWidth="1" max="9" min="9" width="27"/>
  </cols>
  <sheetData>
    <row r="1" spans="1:9">
      <c r="A1" s="1" t="s">
        <v>80</v>
      </c>
      <c r="B1" s="2" t="s">
        <v>81</v>
      </c>
      <c r="C1" s="2" t="s">
        <v>82</v>
      </c>
      <c r="D1" s="2" t="s">
        <v>83</v>
      </c>
      <c r="E1" s="2" t="s">
        <v>84</v>
      </c>
      <c r="F1" s="2" t="s">
        <v>85</v>
      </c>
      <c r="G1" s="2" t="s">
        <v>86</v>
      </c>
      <c r="H1" s="2" t="s">
        <v>87</v>
      </c>
      <c r="I1" s="2" t="s">
        <v>88</v>
      </c>
    </row>
    <row r="2" spans="1:9">
      <c r="A2" s="4" t="s">
        <v>89</v>
      </c>
      <c r="B2" s="7" t="n">
        <v>5160</v>
      </c>
      <c r="D2" s="7" t="n">
        <v>3207</v>
      </c>
      <c r="F2" s="7" t="n">
        <v>159864</v>
      </c>
      <c r="H2" s="7" t="n">
        <v>-157911</v>
      </c>
    </row>
    <row r="3" spans="1:9">
      <c r="A3" s="4" t="s">
        <v>77</v>
      </c>
      <c r="B3" s="5" t="n">
        <v>-11037</v>
      </c>
      <c r="H3" s="5" t="n">
        <v>-11037</v>
      </c>
    </row>
    <row r="4" spans="1:9">
      <c r="A4" s="4" t="s">
        <v>90</v>
      </c>
      <c r="B4" s="5" t="n">
        <v>1056</v>
      </c>
      <c r="H4" s="5" t="n">
        <v>1056</v>
      </c>
    </row>
    <row r="5" spans="1:9">
      <c r="A5" s="4" t="s">
        <v>91</v>
      </c>
      <c r="B5" s="5" t="n">
        <v>6788</v>
      </c>
      <c r="D5" s="5" t="n">
        <v>635</v>
      </c>
      <c r="F5" s="5" t="n">
        <v>6153</v>
      </c>
    </row>
    <row r="6" spans="1:9">
      <c r="A6" s="4" t="s">
        <v>92</v>
      </c>
      <c r="B6" s="5" t="n">
        <v>3618</v>
      </c>
      <c r="D6" s="5" t="n">
        <v>302</v>
      </c>
      <c r="F6" s="5" t="n">
        <v>3316</v>
      </c>
    </row>
    <row r="7" spans="1:9">
      <c r="A7" s="4" t="s">
        <v>93</v>
      </c>
      <c r="B7" s="5" t="n">
        <v>5585</v>
      </c>
      <c r="D7" s="5" t="n">
        <v>4144</v>
      </c>
      <c r="F7" s="5" t="n">
        <v>169333</v>
      </c>
      <c r="H7" s="5" t="n">
        <v>-167892</v>
      </c>
    </row>
    <row r="8" spans="1:9">
      <c r="A8" s="4" t="s">
        <v>94</v>
      </c>
      <c r="B8" s="5" t="n">
        <v>9083</v>
      </c>
      <c r="C8" s="8" t="n">
        <v>2488</v>
      </c>
      <c r="D8" s="5" t="n">
        <v>4998</v>
      </c>
      <c r="E8" s="8" t="n">
        <v>1369</v>
      </c>
      <c r="F8" s="5" t="n">
        <v>178467</v>
      </c>
      <c r="G8" s="8" t="n">
        <v>48895</v>
      </c>
      <c r="H8" s="5" t="n">
        <v>-174382</v>
      </c>
      <c r="I8" s="8" t="n">
        <v>-47776</v>
      </c>
    </row>
    <row r="9" spans="1:9">
      <c r="A9" s="4" t="s">
        <v>77</v>
      </c>
      <c r="B9" s="5" t="n">
        <v>-12818</v>
      </c>
      <c r="C9" s="5" t="n">
        <v>-3513</v>
      </c>
      <c r="H9" s="5" t="n">
        <v>-12818</v>
      </c>
      <c r="I9" s="5" t="n">
        <v>-3513</v>
      </c>
    </row>
    <row r="10" spans="1:9">
      <c r="A10" s="4" t="s">
        <v>90</v>
      </c>
      <c r="B10" s="5" t="n">
        <v>2141</v>
      </c>
      <c r="C10" s="5" t="n">
        <v>588</v>
      </c>
      <c r="H10" s="5" t="n">
        <v>2141</v>
      </c>
      <c r="I10" s="5" t="n">
        <v>588</v>
      </c>
    </row>
    <row r="11" spans="1:9">
      <c r="A11" s="4" t="s">
        <v>95</v>
      </c>
      <c r="B11" s="5" t="n">
        <v>12708</v>
      </c>
      <c r="C11" s="5" t="n">
        <v>3482</v>
      </c>
      <c r="F11" s="5" t="n">
        <v>12708</v>
      </c>
      <c r="G11" s="5" t="n">
        <v>3482</v>
      </c>
    </row>
    <row r="12" spans="1:9">
      <c r="A12" s="4" t="s">
        <v>91</v>
      </c>
      <c r="B12" s="5" t="n">
        <v>1823</v>
      </c>
      <c r="C12" s="5" t="n">
        <v>498</v>
      </c>
      <c r="D12" s="5" t="n">
        <v>130</v>
      </c>
      <c r="E12" s="5" t="n">
        <v>36</v>
      </c>
      <c r="F12" s="5" t="n">
        <v>1693</v>
      </c>
      <c r="G12" s="5" t="n">
        <v>462</v>
      </c>
    </row>
    <row r="13" spans="1:9">
      <c r="A13" s="4" t="s">
        <v>96</v>
      </c>
      <c r="B13" s="7" t="n">
        <v>12937</v>
      </c>
      <c r="C13" s="8" t="n">
        <v>3543</v>
      </c>
      <c r="D13" s="7" t="n">
        <v>5128</v>
      </c>
      <c r="E13" s="8" t="n">
        <v>1405</v>
      </c>
      <c r="F13" s="7" t="n">
        <v>192868</v>
      </c>
      <c r="G13" s="8" t="n">
        <v>52839</v>
      </c>
      <c r="H13" s="7" t="n">
        <v>-185059</v>
      </c>
      <c r="I13" s="8" t="n">
        <v>-50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v>
      </c>
      <c r="B1" s="2" t="s">
        <v>1</v>
      </c>
    </row>
    <row r="2" spans="1:4">
      <c r="B2" s="2" t="s">
        <v>23</v>
      </c>
      <c r="C2" s="2" t="s">
        <v>24</v>
      </c>
      <c r="D2" s="2" t="s">
        <v>98</v>
      </c>
    </row>
    <row r="3" spans="1:4">
      <c r="A3" s="4" t="s">
        <v>91</v>
      </c>
      <c r="B3" s="7" t="n">
        <v>350</v>
      </c>
      <c r="C3" s="8" t="n">
        <v>96</v>
      </c>
      <c r="D3" s="7" t="n">
        <v>4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v>
      </c>
      <c r="B1" s="2" t="s">
        <v>1</v>
      </c>
    </row>
    <row r="2" spans="1:4">
      <c r="B2" s="2" t="s">
        <v>23</v>
      </c>
      <c r="C2" s="2" t="s">
        <v>24</v>
      </c>
      <c r="D2" s="2" t="s">
        <v>98</v>
      </c>
    </row>
    <row r="3" spans="1:4">
      <c r="A3" s="3" t="s">
        <v>100</v>
      </c>
    </row>
    <row r="4" spans="1:4">
      <c r="A4" s="4" t="s">
        <v>77</v>
      </c>
      <c r="B4" s="7" t="n">
        <v>-12818</v>
      </c>
      <c r="C4" s="8" t="n">
        <v>-3513</v>
      </c>
      <c r="D4" s="7" t="n">
        <v>-11037</v>
      </c>
    </row>
    <row r="5" spans="1:4">
      <c r="A5" s="3" t="s">
        <v>101</v>
      </c>
    </row>
    <row r="6" spans="1:4">
      <c r="A6" s="4" t="s">
        <v>102</v>
      </c>
      <c r="B6" s="5" t="n">
        <v>600</v>
      </c>
      <c r="C6" s="5" t="n">
        <v>164</v>
      </c>
      <c r="D6" s="5" t="n">
        <v>601</v>
      </c>
    </row>
    <row r="7" spans="1:4">
      <c r="A7" s="4" t="s">
        <v>103</v>
      </c>
      <c r="B7" s="5" t="n">
        <v>2141</v>
      </c>
      <c r="C7" s="5" t="n">
        <v>588</v>
      </c>
      <c r="D7" s="5" t="n">
        <v>1056</v>
      </c>
    </row>
    <row r="8" spans="1:4">
      <c r="A8" s="4" t="s">
        <v>104</v>
      </c>
      <c r="B8" s="5" t="n">
        <v>1530</v>
      </c>
      <c r="C8" s="5" t="n">
        <v>419</v>
      </c>
      <c r="D8" s="4" t="s">
        <v>46</v>
      </c>
    </row>
    <row r="9" spans="1:4">
      <c r="A9" s="4" t="s">
        <v>105</v>
      </c>
      <c r="B9" s="5" t="n">
        <v>433</v>
      </c>
      <c r="C9" s="5" t="n">
        <v>119</v>
      </c>
      <c r="D9" s="4" t="s">
        <v>46</v>
      </c>
    </row>
    <row r="10" spans="1:4">
      <c r="A10" s="4" t="s">
        <v>106</v>
      </c>
      <c r="B10" s="5" t="n">
        <v>-59</v>
      </c>
      <c r="C10" s="5" t="n">
        <v>-16</v>
      </c>
      <c r="D10" s="5" t="n">
        <v>75</v>
      </c>
    </row>
    <row r="11" spans="1:4">
      <c r="A11" s="4" t="s">
        <v>107</v>
      </c>
      <c r="B11" s="5" t="n">
        <v>589</v>
      </c>
      <c r="C11" s="5" t="n">
        <v>161</v>
      </c>
      <c r="D11" s="4" t="s">
        <v>46</v>
      </c>
    </row>
    <row r="12" spans="1:4">
      <c r="A12" s="4" t="s">
        <v>108</v>
      </c>
      <c r="B12" s="5" t="n">
        <v>-27</v>
      </c>
      <c r="C12" s="5" t="n">
        <v>-7</v>
      </c>
      <c r="D12" s="5" t="n">
        <v>50</v>
      </c>
    </row>
    <row r="13" spans="1:4">
      <c r="A13" s="4" t="s">
        <v>109</v>
      </c>
      <c r="B13" s="5" t="n">
        <v>-7611</v>
      </c>
      <c r="C13" s="5" t="n">
        <v>-2085</v>
      </c>
      <c r="D13" s="5" t="n">
        <v>-9255</v>
      </c>
    </row>
    <row r="14" spans="1:4">
      <c r="A14" s="3" t="s">
        <v>110</v>
      </c>
    </row>
    <row r="15" spans="1:4">
      <c r="A15" s="4" t="s">
        <v>111</v>
      </c>
      <c r="B15" s="5" t="n">
        <v>-1190</v>
      </c>
      <c r="C15" s="5" t="n">
        <v>-326</v>
      </c>
      <c r="D15" s="4" t="s">
        <v>46</v>
      </c>
    </row>
    <row r="16" spans="1:4">
      <c r="A16" s="4" t="s">
        <v>112</v>
      </c>
      <c r="B16" s="5" t="n">
        <v>-1645</v>
      </c>
      <c r="C16" s="5" t="n">
        <v>-451</v>
      </c>
      <c r="D16" s="5" t="n">
        <v>-63</v>
      </c>
    </row>
    <row r="17" spans="1:4">
      <c r="A17" s="4" t="s">
        <v>113</v>
      </c>
      <c r="B17" s="5" t="n">
        <v>-196</v>
      </c>
      <c r="C17" s="5" t="n">
        <v>-54</v>
      </c>
      <c r="D17" s="5" t="n">
        <v>2757</v>
      </c>
    </row>
    <row r="18" spans="1:4">
      <c r="A18" s="4" t="s">
        <v>114</v>
      </c>
      <c r="B18" s="5" t="n">
        <v>-507</v>
      </c>
      <c r="C18" s="5" t="n">
        <v>-139</v>
      </c>
      <c r="D18" s="5" t="n">
        <v>-2998</v>
      </c>
    </row>
    <row r="19" spans="1:4">
      <c r="A19" s="4" t="s">
        <v>115</v>
      </c>
      <c r="B19" s="5" t="n">
        <v>-446</v>
      </c>
      <c r="C19" s="5" t="n">
        <v>-122</v>
      </c>
      <c r="D19" s="5" t="n">
        <v>169</v>
      </c>
    </row>
    <row r="20" spans="1:4">
      <c r="A20" s="4" t="s">
        <v>116</v>
      </c>
      <c r="B20" s="5" t="n">
        <v>-111</v>
      </c>
      <c r="C20" s="5" t="n">
        <v>-30</v>
      </c>
      <c r="D20" s="5" t="n">
        <v>-26</v>
      </c>
    </row>
    <row r="21" spans="1:4">
      <c r="A21" s="4" t="s">
        <v>117</v>
      </c>
      <c r="B21" s="5" t="n">
        <v>-4095</v>
      </c>
      <c r="C21" s="5" t="n">
        <v>-1122</v>
      </c>
      <c r="D21" s="5" t="n">
        <v>-161</v>
      </c>
    </row>
    <row r="22" spans="1:4">
      <c r="A22" s="4" t="s">
        <v>118</v>
      </c>
      <c r="B22" s="5" t="n">
        <v>-11706</v>
      </c>
      <c r="C22" s="5" t="n">
        <v>-3207</v>
      </c>
      <c r="D22" s="5" t="n">
        <v>-9416</v>
      </c>
    </row>
    <row r="23" spans="1:4">
      <c r="A23" s="3" t="s">
        <v>119</v>
      </c>
    </row>
    <row r="24" spans="1:4">
      <c r="A24" s="4" t="s">
        <v>120</v>
      </c>
      <c r="B24" s="5" t="n">
        <v>-2329</v>
      </c>
      <c r="C24" s="5" t="n">
        <v>-638</v>
      </c>
      <c r="D24" s="5" t="n">
        <v>-45</v>
      </c>
    </row>
    <row r="25" spans="1:4">
      <c r="A25" s="4" t="s">
        <v>121</v>
      </c>
      <c r="B25" s="5" t="n">
        <v>-2329</v>
      </c>
      <c r="C25" s="5" t="n">
        <v>-638</v>
      </c>
      <c r="D25" s="5" t="n">
        <v>-45</v>
      </c>
    </row>
    <row r="26" spans="1:4">
      <c r="A26" s="3" t="s">
        <v>122</v>
      </c>
    </row>
    <row r="27" spans="1:4">
      <c r="A27" s="4" t="s">
        <v>123</v>
      </c>
      <c r="B27" s="5" t="n">
        <v>5438</v>
      </c>
      <c r="C27" s="5" t="n">
        <v>1490</v>
      </c>
      <c r="D27" s="5" t="n">
        <v>6788</v>
      </c>
    </row>
    <row r="28" spans="1:4">
      <c r="A28" s="4" t="s">
        <v>92</v>
      </c>
      <c r="B28" s="4" t="s">
        <v>46</v>
      </c>
      <c r="C28" s="4" t="s">
        <v>46</v>
      </c>
      <c r="D28" s="5" t="n">
        <v>3618</v>
      </c>
    </row>
    <row r="29" spans="1:4">
      <c r="A29" s="4" t="s">
        <v>124</v>
      </c>
      <c r="B29" s="5" t="n">
        <v>210</v>
      </c>
      <c r="C29" s="5" t="n">
        <v>58</v>
      </c>
      <c r="D29" s="4" t="s">
        <v>46</v>
      </c>
    </row>
    <row r="30" spans="1:4">
      <c r="A30" s="4" t="s">
        <v>125</v>
      </c>
      <c r="B30" s="5" t="n">
        <v>-126</v>
      </c>
      <c r="C30" s="5" t="n">
        <v>-35</v>
      </c>
      <c r="D30" s="5" t="n">
        <v>-127</v>
      </c>
    </row>
    <row r="31" spans="1:4">
      <c r="A31" s="4" t="s">
        <v>126</v>
      </c>
      <c r="B31" s="5" t="n">
        <v>5522</v>
      </c>
      <c r="C31" s="5" t="n">
        <v>1513</v>
      </c>
      <c r="D31" s="5" t="n">
        <v>10279</v>
      </c>
    </row>
    <row r="32" spans="1:4">
      <c r="A32" s="4" t="s">
        <v>127</v>
      </c>
      <c r="B32" s="5" t="n">
        <v>-8513</v>
      </c>
      <c r="C32" s="5" t="n">
        <v>-2332</v>
      </c>
      <c r="D32" s="5" t="n">
        <v>818</v>
      </c>
    </row>
    <row r="33" spans="1:4">
      <c r="A33" s="4" t="s">
        <v>128</v>
      </c>
      <c r="B33" s="5" t="n">
        <v>17817</v>
      </c>
      <c r="C33" s="5" t="n">
        <v>4881</v>
      </c>
      <c r="D33" s="5" t="n">
        <v>3797</v>
      </c>
    </row>
    <row r="34" spans="1:4">
      <c r="A34" s="4" t="s">
        <v>106</v>
      </c>
      <c r="B34" s="5" t="n">
        <v>59</v>
      </c>
      <c r="C34" s="5" t="n">
        <v>16</v>
      </c>
      <c r="D34" s="5" t="n">
        <v>-75</v>
      </c>
    </row>
    <row r="35" spans="1:4">
      <c r="A35" s="4" t="s">
        <v>129</v>
      </c>
      <c r="B35" s="5" t="n">
        <v>9363</v>
      </c>
      <c r="C35" s="5" t="n">
        <v>2565</v>
      </c>
      <c r="D35" s="7" t="n">
        <v>4540</v>
      </c>
    </row>
    <row r="36" spans="1:4">
      <c r="A36" s="3" t="s">
        <v>130</v>
      </c>
    </row>
    <row r="37" spans="1:4">
      <c r="A37" s="4" t="s">
        <v>131</v>
      </c>
      <c r="B37" s="7" t="n">
        <v>12708</v>
      </c>
      <c r="C37" s="8" t="n">
        <v>34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6:12:32Z</dcterms:created>
  <dcterms:modified xmlns:dcterms="http://purl.org/dc/terms/" xmlns:xsi="http://www.w3.org/2001/XMLSchema-instance" xsi:type="dcterms:W3CDTF">2018-09-21T16:12:32Z</dcterms:modified>
</cp:coreProperties>
</file>